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anley Black &amp; Decker, Inc.</t>
        </is>
      </c>
    </row>
    <row r="8">
      <c r="A8" s="4" t="inlineStr">
        <is>
          <t>Entity Central Index Key</t>
        </is>
      </c>
      <c r="B8" s="4" t="inlineStr">
        <is>
          <t>0000093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B1" s="2" t="inlineStr">
        <is>
          <t>6 Months Ended</t>
        </is>
      </c>
      <c r="D1" s="2" t="inlineStr">
        <is>
          <t>12 Months Ended</t>
        </is>
      </c>
    </row>
    <row r="2">
      <c r="B2" s="2" t="inlineStr">
        <is>
          <t>Dec. 31, 2022</t>
        </is>
      </c>
      <c r="C2" s="2" t="inlineStr">
        <is>
          <t>Jun. 30, 2022</t>
        </is>
      </c>
      <c r="D2" s="2" t="inlineStr">
        <is>
          <t>Dec. 28, 2024 USD ($)</t>
        </is>
      </c>
      <c r="E2" s="2" t="inlineStr">
        <is>
          <t>Dec. 30, 2023 USD ($)</t>
        </is>
      </c>
      <c r="F2" s="2" t="inlineStr">
        <is>
          <t>Dec. 31, 2022 USD ($)</t>
        </is>
      </c>
      <c r="G2" s="2" t="inlineStr">
        <is>
          <t>Jan. 01, 2022 USD ($)</t>
        </is>
      </c>
      <c r="H2" s="2" t="inlineStr">
        <is>
          <t>Jan. 02,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PAY VERSUS PERFORMANCE The following table sets forth the compensation for our principal executive officers (the “PEOs”) and the average compensation for our other named executive officers (“NEOs”), both as reported in the Summary Compensation Table on page 44 Pay Versus Performance                               James M. Loree     Donald Allan, Jr.     Value of Initial Fixed $100 Investment Based On:     Year     Summary Compensation Table Total for PEO     Compensation Actually Paid to PEO     Summary Compensation Table Total for PEO     Compensation Actually Paid to PEO     Average Summary Compensation Table Total for non-PEO NEOs     Average Compensation Actually Paid to non-PEO NEOs     Total Shareholder Return     Peer Group Total Shareholder Return     Net Income (GAAP) in millions     CFROI     2024     n/a     n/a     $16,000,281     $ 7,767,041     $5,220,724     $ 2,548,571     $ 56     $186     $ 294.3     9.4%     2023     n/a     n/a     $13,877,644     $14,893,456     $5,924,460     $ 6,500,142     $ ​65     $150     $ (310.5)     10.8%     2022     $13,625,418     $(10,577,275)     $ 8,093,256     $ (3,215,054)     $2,787,366     $(1,031,574)     $ 48     $126     $1,062.5     (4.2)%     2021     $13,159,209     $ 11,587,123     n/a     n/a     $3,655,494     $ 3,504,244     $118     $126     $1,689.2     5.8%     2020     $16,349,446     $ 24,617,703     n/a     n/a     $4,054,082     $ 6,887,666     $110     $106     $1,233.8     16.0%                                                                     Summary Compensation Table Total for PEO and Average Summary Compensation Table Total for non-PEO NEOs. Reflects amounts reported in the “Summary Compensation Table” for the PEOs set forth below and average amounts reported in the “Summary Compensation Table” for the non-PEO NEOs set forth below:                     Year     PEO     Non-PEO NEOs     2024     Donald Allan, Jr.     Patrick D. Hallinan, Tamer K. Abuaita, Janet M. Link and Christopher J. Nelson     2023     Donald Allan, Jr.     Patrick D. Hallinan, Tamer K. Abuaita, John T. Lucas, Christopher J. Nelson and Corbin B. Walburger     2022     Donald Allan, Jr. and James M. Loree     Corbin B. Walburger, Janet M. Link, Robert H. Raff and John H. Wyatt     2021     James M. Loree     Donald Allan, Jr., Janet M. Link, Jaime A. Ramirez and John H. Wyatt     2020     James M. Loree     Donald Allan, Jr., Jeffrey D. Ansell, Jaime A. Ramirez and Graham N. Robinson                     Compensation Actually Paid to PEO and Average Compensation Actually Paid to non-PEO NEOs. Compensation actually paid for the PEO and average compensation actually paid for our non-PEOs in 2024, 2023, 2022, 2021 and 2020 reflect the respective amounts set forth in these columns, adjusted as follows in accordance with the SEC’s pay versus performance disclosure rules. These dollar amounts do not reflect the actual amount of compensation earned by or paid to the PEOs and our other NEOs during the applicable year. For information regarding the decisions made by our Compensation Committee with respect to the PEO’s and our other NEOs’ compensation for fiscal year 2024, see Compensation Discussion &amp; Analysis beginning on page 23                         PEO (Allan)     Average of Non-PEOs     Total Reported in Summary Compensation Table for 2024     $ ​16,000,281     $ ​5,220,724     Less, value of equity awards reported in the Summary Compensation Table     ​$(10,374,970)     $(2,856,236)     Add, year-end value of equity awards granted in 2024 that are unvested and outstanding     $ 6,553,478     $ 1,803,326     Add, change in fair value (from prior year-end to year-end) of prior year equity awards that are unvested and outstanding     ​$ (3,851,227)     ​$(1,360,359)     Add, year-end fair market value of equity awards granted in 2024 and that vested in 2024     $ ​0     $ ​0     Add, change in fair value (from prior year-end to vesting date) of prior year equity awards that vested in 2024     ​$ (560,521)     ​ (258,884)     Less, prior year-end fair value of prior year equity awards that failed to vest in 2024     $ ​0     $ ​0     Add, dividends and dividend equivalent payments paid during 2024 on unvested equity awards     ​$ ​0     $ ​0     Less, change in present value of accumulated pension plan benefits reported in the Summary Compensation Table     $ ​0     $ ​0     Add, service cost for defined benefit and pension plans     ​$ ​0     $ ​0     Add, prior service cost for defined benefit and pension plans     $ ​0     $ ​0     Compensation Actually Paid for Fiscal Year 2024     ​ 7,767,041     $ ​2,548,571                     The assumptions used to calculate the fair values set forth in the table above are computed in accordance with ASC 718 and did not differ materially from those used to calculate the grant date fair value for each award. Value of Initial Fixed $100 Investment Based On Total Shareholder Return and Peer Group Total Shareholder Return. TSR is cumulative for the measurement periods beginning on December 27, 2019, and ending on December 28, 2024, December 30, 2023, December 31, 2022, January 1, 2022 and January 2, 2021, respectively, calculated in accordance with Item 201(e) of Regulation S-K. TSR as reported in the Company's Proxy Statements for the 2024 Annual Meeting of Shareholders and the 2023 Annual Meeting of Shareholders previously used measurement periods beginning on December 31, 2019 ending on December 31 of each of 2024, 2023, 2022, 2021 and 2020, respectively. The S&amp;P 500 Capital Goods Index peer group for purposes of this table reflects the Company’s industry sector and is the same as our peer group disclosed in the Stock Performance Graph in Item 5 of Part II of the Company’s Annual Report on Form 10-K for the fiscal year ended December 28, 2024. Net Income (GAAP). Reflects “Net Income” as reported under the caption “Net Earnings (Loss) Attributable to Stanley Black &amp; Decker, Inc.” in the Company’s Consolidated Statements of Operations included in the Company’s Annual Reports on Form 10-K for the years ended December 28, 2024, December 30, 2023, December 31, 2022, January 1, 2022, and January 2, 2021. Net Income is inclusive of the results of discontinued operations. The 2022, 2023 and 2024 Net Income reflects an $884.9 million after-tax gain, $(28.8) million after-tax loss and an $8.0 million after-tax gain on sale of the Security business, respectively. CFROI. CFROI is used as a metric in the Company's long-term incentive award program and represented the highest weighted metric for those awards at 40% (although beginning with the 2025–2027 LTIP PSU cycle, CFROI was reduced from a 40% to 30% weighting as described in “ 2024 &amp; 2025 Compensation Program Design Changes ” on page 27 Long-Term Incentive Performance Goals and Performance Period Results ” on page 38</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CFROI</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Summary Compensation Table Total for PEO and Average Summary Compensation Table Total for non-PEO NEOs. Reflects amounts reported in the “Summary Compensation Table” for the PEOs set forth below and average amounts reported in the “Summary Compensation Table” for the non-PEO NEOs set forth below:                     Year     PEO     Non-PEO NEOs     2024     Donald Allan, Jr.     Patrick D. Hallinan, Tamer K. Abuaita, Janet M. Link and Christopher J. Nelson     2023     Donald Allan, Jr.     Patrick D. Hallinan, Tamer K. Abuaita, John T. Lucas, Christopher J. Nelson and Corbin B. Walburger     2022     Donald Allan, Jr. and James M. Loree     Corbin B. Walburger, Janet M. Link, Robert H. Raff and John H. Wyatt     2021     James M. Loree     Donald Allan, Jr., Janet M. Link, Jaime A. Ramirez and John H. Wyatt     2020     James M. Loree     Donald Allan, Jr., Jeffrey D. Ansell, Jaime A. Ramirez and Graham N. Robinson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Value of Initial Fixed $100 Investment Based On Total Shareholder Return and Peer Group Total Shareholder Return. TSR is cumulative for the measurement periods beginning on December 27, 2019, and ending on December 28, 2024, December 30, 2023, December 31, 2022, January 1, 2022 and January 2, 2021, respectively, calculated in accordance with Item 201(e) of Regulation S-K. TSR as reported in the Company's Proxy Statements for the 2024 Annual Meeting of Shareholders and the 2023 Annual Meeting of Shareholders previously used measurement periods beginning on December 31, 2019 ending on December 31 of each of 2024, 2023, 2022, 2021 and 2020, respectively. The S&amp;P 500 Capital Goods Index peer group for purposes of this table reflects the Company’s industry sector and is the same as our peer group disclosed in the Stock Performance Graph in Item 5 of Part II of the Company’s Annual Report on Form 10-K for the fiscal year ended December 28, 2024.</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Compensation Actually Paid to PEO and Average Compensation Actually Paid to non-PEO NEOs. Compensation actually paid for the PEO and average compensation actually paid for our non-PEOs in 2024, 2023, 2022, 2021 and 2020 reflect the respective amounts set forth in these columns, adjusted as follows in accordance with the SEC’s pay versus performance disclosure rules. These dollar amounts do not reflect the actual amount of compensation earned by or paid to the PEOs and our other NEOs during the applicable year. For information regarding the decisions made by our Compensation Committee with respect to the PEO’s and our other NEOs’ compensation for fiscal year 2024, see Compensation Discussion &amp; Analysis beginning on page 23                         PEO (Allan)     Average of Non-PEOs     Total Reported in Summary Compensation Table for 2024     $ ​16,000,281     $ ​5,220,724     Less, value of equity awards reported in the Summary Compensation Table     ​$(10,374,970)     $(2,856,236)     Add, year-end value of equity awards granted in 2024 that are unvested and outstanding     $ 6,553,478     $ 1,803,326     Add, change in fair value (from prior year-end to year-end) of prior year equity awards that are unvested and outstanding     ​$ (3,851,227)     ​$(1,360,359)     Add, year-end fair market value of equity awards granted in 2024 and that vested in 2024     $ ​0     $ ​0     Add, change in fair value (from prior year-end to vesting date) of prior year equity awards that vested in 2024     ​$ (560,521)     ​ (258,884)     Less, prior year-end fair value of prior year equity awards that failed to vest in 2024     $ ​0     $ ​0     Add, dividends and dividend equivalent payments paid during 2024 on unvested equity awards     ​$ ​0     $ ​0     Less, change in present value of accumulated pension plan benefits reported in the Summary Compensation Table     $ ​0     $ ​0     Add, service cost for defined benefit and pension plans     ​$ ​0     $ ​0     Add, prior service cost for defined benefit and pension plans     $ ​0     $ ​0     Compensation Actually Paid for Fiscal Year 2024     ​ 7,767,041     $ ​2,548,571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5220724</v>
      </c>
      <c r="E9" s="5" t="n">
        <v>5924460</v>
      </c>
      <c r="F9" s="5" t="n">
        <v>2787366</v>
      </c>
      <c r="G9" s="5" t="n">
        <v>3655494</v>
      </c>
      <c r="H9" s="5" t="n">
        <v>4054082</v>
      </c>
    </row>
    <row r="10">
      <c r="A10" s="4" t="inlineStr">
        <is>
          <t>Non-PEO NEO Average Compensation Actually Paid Amount</t>
        </is>
      </c>
      <c r="B10" s="4" t="inlineStr">
        <is>
          <t xml:space="preserve"> </t>
        </is>
      </c>
      <c r="C10" s="4" t="inlineStr">
        <is>
          <t xml:space="preserve"> </t>
        </is>
      </c>
      <c r="D10" s="5" t="n">
        <v>2548571</v>
      </c>
      <c r="E10" s="6" t="n">
        <v>6500142</v>
      </c>
      <c r="F10" s="6" t="n">
        <v>-1031574</v>
      </c>
      <c r="G10" s="6" t="n">
        <v>3504244</v>
      </c>
      <c r="H10" s="6" t="n">
        <v>6887666</v>
      </c>
    </row>
    <row r="11">
      <c r="A11" s="4" t="inlineStr">
        <is>
          <t>Adjustment to Non-PEO NEO Compensation Footnote</t>
        </is>
      </c>
      <c r="B11" s="4" t="inlineStr">
        <is>
          <t xml:space="preserve"> </t>
        </is>
      </c>
      <c r="C11" s="4" t="inlineStr">
        <is>
          <t xml:space="preserve"> </t>
        </is>
      </c>
      <c r="D11" s="4" t="inlineStr">
        <is>
          <t xml:space="preserve">Compensation Actually Paid to PEO and Average Compensation Actually Paid to non-PEO NEOs. Compensation actually paid for the PEO and average compensation actually paid for our non-PEOs in 2024, 2023, 2022, 2021 and 2020 reflect the respective amounts set forth in these columns, adjusted as follows in accordance with the SEC’s pay versus performance disclosure rules. These dollar amounts do not reflect the actual amount of compensation earned by or paid to the PEOs and our other NEOs during the applicable year. For information regarding the decisions made by our Compensation Committee with respect to the PEO’s and our other NEOs’ compensation for fiscal year 2024, see Compensation Discussion &amp; Analysis beginning on page 23                         PEO (Allan)     Average of Non-PEOs     Total Reported in Summary Compensation Table for 2024     $ ​16,000,281     $ ​5,220,724     Less, value of equity awards reported in the Summary Compensation Table     ​$(10,374,970)     $(2,856,236)     Add, year-end value of equity awards granted in 2024 that are unvested and outstanding     $ 6,553,478     $ 1,803,326     Add, change in fair value (from prior year-end to year-end) of prior year equity awards that are unvested and outstanding     ​$ (3,851,227)     ​$(1,360,359)     Add, year-end fair market value of equity awards granted in 2024 and that vested in 2024     $ ​0     $ ​0     Add, change in fair value (from prior year-end to vesting date) of prior year equity awards that vested in 2024     ​$ (560,521)     ​ (258,884)     Less, prior year-end fair value of prior year equity awards that failed to vest in 2024     $ ​0     $ ​0     Add, dividends and dividend equivalent payments paid during 2024 on unvested equity awards     ​$ ​0     $ ​0     Less, change in present value of accumulated pension plan benefits reported in the Summary Compensation Table     $ ​0     $ ​0     Add, service cost for defined benefit and pension plans     ​$ ​0     $ ​0     Add, prior service cost for defined benefit and pension plans     $ ​0     $ ​0     Compensation Actually Paid for Fiscal Year 2024     ​ 7,767,041     $ ​2,548,571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Company TSR and Peer Group TSR The chart below describes the relationship between the Company’s TSR and the compensation actually paid to the PEOs (which for 2022 is the sum of the compensation actually paid to Mr. Allan and Mr. Loree) and the average amount of compensation paid to non-PEO NEOs, as well as between the Company’s TSR and the TSR of the Company’s peer group, the S&amp;P 500 Capital Goods Index. Compensation actually paid generally aligns with the Company’s TSR over the five years presented in the table because a significant portion of the compensation actually paid to our NEOs is comprised of equity awards whose value is directly tied to the value of the Company’s common stock performance.</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Compensation Actually Paid and Net Income The chart below describes the relationship between net income and the compensation actually paid to the PEOs (which for 2022 is the sum of the compensation actually paid to Mr. Allan and Mr. Loree) and the average amount of compensation paid to non-PEO NEOs. As demonstrated by the following table, the amount of compensation actually paid to our CEO and the average compensation paid to our Non-PEO NEOs was generally aligned to our net income in 2020, 2021 and 2024. In 2022, net income included a non-recurring $884.9 million after-tax gain on the Security divestiture reported in discontinued operations and the compensation actually paid, as reported, was negative primarily due to the 2022 decline in the company stock price. In 2023, the divergence in net income versus compensation actually paid primarily pertained to appreciation in the company stock price in 2023, as well as $566.2 million of Non-GAAP adjustments, principally related to asset impairment charges and supply chain transformation costs included in net income but excluded from the incentive compensation program payouts, along with the strategic choice to prioritize inventory reductions which impacted gross margin and net income despite improved gross margin performance relative to 2022. While the Company does not use net income as a performance measure in the overall executive compensation program, the measure of net income is somewhat correlated with the Adjusted EPS measure, which is used in the MICP and LTIP PSUs for the 2022–2024 and prior cycle. However, the Adjusted EPS measure utilized in the incentive programs excludes Non-GAAP adjustments, and therefore excludes the after-tax gain and loss on the Security business divestiture reported in discontinued operations in 2022 and 2023, respectively, which are included in net incom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CFROI The chart below describes the relationship between the Company-selected performance measure of CFROI and compensation actually paid to the PEOs (which for 2022 is the sum of the compensation actually paid to Mr. Allan and Mr. Loree) and the average amount of compensation paid to non-PEO NEOs, showing alignment over the five years presented in the table.</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Compensation Actually Paid, Company TSR and Peer Group TSR The chart below describes the relationship between the Company’s TSR and the compensation actually paid to the PEOs (which for 2022 is the sum of the compensation actually paid to Mr. Allan and Mr. Loree) and the average amount of compensation paid to non-PEO NEOs, as well as between the Company’s TSR and the TSR of the Company’s peer group, the S&amp;P 500 Capital Goods Index. Compensation actually paid generally aligns with the Company’s TSR over the five years presented in the table because a significant portion of the compensation actually paid to our NEOs is comprised of equity awards whose value is directly tied to the value of the Company’s common stock performance.</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Most Important Financial Performance Measures         Performance Measures       CFROI* Adjusted EPS* Adjusted Gross Margin Rate* Free Cash Flow Dollars*         * Non-GAAP financial measure. See Appendix A for an explanation and/or reconciliation of GAAP to Non-GAAP measures used in this Proxy Statement. The Adjusted EPS measure was used in both the MICP, our annual incentive plan, and the LTIP PSUs in 2022 and in prior years but was removed from the LTIP PSUs for the 2023–2025 and future cycles. The Adjusted Gross Margin Rate measure is used in the MICP. The MICP in 2022 and prior years had a Cash Flow Multiple measure, defined as operating cash flow less capital expenditures (known as “free cash flow”), divided by net earnings. The Free Cash Flow metric used for the 2023 MICP and the 2024 MICP is the numerator of the Cash Flow Multiple measure and has replaced the previously used Cash Flow Multiple measure.</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5" t="n">
        <v>56</v>
      </c>
      <c r="E17" s="6" t="n">
        <v>65</v>
      </c>
      <c r="F17" s="6" t="n">
        <v>48</v>
      </c>
      <c r="G17" s="6" t="n">
        <v>118</v>
      </c>
      <c r="H17" s="6" t="n">
        <v>110</v>
      </c>
    </row>
    <row r="18">
      <c r="A18" s="4" t="inlineStr">
        <is>
          <t>Peer Group Total Shareholder Return Amount</t>
        </is>
      </c>
      <c r="B18" s="4" t="inlineStr">
        <is>
          <t xml:space="preserve"> </t>
        </is>
      </c>
      <c r="C18" s="4" t="inlineStr">
        <is>
          <t xml:space="preserve"> </t>
        </is>
      </c>
      <c r="D18" s="6" t="n">
        <v>186</v>
      </c>
      <c r="E18" s="6" t="n">
        <v>150</v>
      </c>
      <c r="F18" s="6" t="n">
        <v>126</v>
      </c>
      <c r="G18" s="6" t="n">
        <v>126</v>
      </c>
      <c r="H18" s="6" t="n">
        <v>106</v>
      </c>
    </row>
    <row r="19">
      <c r="A19" s="4" t="inlineStr">
        <is>
          <t>Net Income (Loss)</t>
        </is>
      </c>
      <c r="B19" s="4" t="inlineStr">
        <is>
          <t xml:space="preserve"> </t>
        </is>
      </c>
      <c r="C19" s="4" t="inlineStr">
        <is>
          <t xml:space="preserve"> </t>
        </is>
      </c>
      <c r="D19" s="5" t="n">
        <v>294300000</v>
      </c>
      <c r="E19" s="5" t="n">
        <v>-310500000</v>
      </c>
      <c r="F19" s="5" t="n">
        <v>1062500000</v>
      </c>
      <c r="G19" s="5" t="n">
        <v>1689200000</v>
      </c>
      <c r="H19" s="5" t="n">
        <v>1233800000</v>
      </c>
    </row>
    <row r="20">
      <c r="A20" s="4" t="inlineStr">
        <is>
          <t>Company Selected Measure Amount</t>
        </is>
      </c>
      <c r="B20" s="4" t="inlineStr">
        <is>
          <t xml:space="preserve"> </t>
        </is>
      </c>
      <c r="C20" s="4" t="inlineStr">
        <is>
          <t xml:space="preserve"> </t>
        </is>
      </c>
      <c r="D20" s="7" t="n">
        <v>0.094</v>
      </c>
      <c r="E20" s="7" t="n">
        <v>0.108</v>
      </c>
      <c r="F20" s="7" t="n">
        <v>-0.042</v>
      </c>
      <c r="G20" s="7" t="n">
        <v>0.058</v>
      </c>
      <c r="H20" s="8" t="n">
        <v>0.16</v>
      </c>
    </row>
    <row r="21">
      <c r="A21" s="4" t="inlineStr">
        <is>
          <t>PEO Name</t>
        </is>
      </c>
      <c r="B21" s="4" t="inlineStr">
        <is>
          <t>Donald Allan, Jr.</t>
        </is>
      </c>
      <c r="C21" s="4" t="inlineStr">
        <is>
          <t>James M. Loree</t>
        </is>
      </c>
      <c r="D21" s="4" t="inlineStr">
        <is>
          <t>Donald Allan, Jr.</t>
        </is>
      </c>
      <c r="E21" s="4" t="inlineStr">
        <is>
          <t>Donald Allan, Jr.</t>
        </is>
      </c>
      <c r="F21" s="4" t="inlineStr">
        <is>
          <t xml:space="preserve"> </t>
        </is>
      </c>
      <c r="G21" s="4" t="inlineStr">
        <is>
          <t>James M. Loree</t>
        </is>
      </c>
      <c r="H21" s="4" t="inlineStr">
        <is>
          <t>James M. Loree</t>
        </is>
      </c>
    </row>
    <row r="22">
      <c r="A22" s="4" t="inlineStr">
        <is>
          <t>Discontinued Operation, Gain (Loss) on Disposal of Discontinued Operation, Net of Tax</t>
        </is>
      </c>
      <c r="B22" s="4" t="inlineStr">
        <is>
          <t xml:space="preserve"> </t>
        </is>
      </c>
      <c r="C22" s="4" t="inlineStr">
        <is>
          <t xml:space="preserve"> </t>
        </is>
      </c>
      <c r="D22" s="5" t="n">
        <v>8000000</v>
      </c>
      <c r="E22" s="5" t="n">
        <v>-28800000</v>
      </c>
      <c r="F22" s="5" t="n">
        <v>884900000</v>
      </c>
      <c r="G22" s="4" t="inlineStr">
        <is>
          <t xml:space="preserve"> </t>
        </is>
      </c>
      <c r="H22" s="4" t="inlineStr">
        <is>
          <t xml:space="preserve"> </t>
        </is>
      </c>
    </row>
    <row r="23">
      <c r="A23" s="4" t="inlineStr">
        <is>
          <t>CFROI Utilized Percentage</t>
        </is>
      </c>
      <c r="B23" s="4" t="inlineStr">
        <is>
          <t xml:space="preserve"> </t>
        </is>
      </c>
      <c r="C23" s="4" t="inlineStr">
        <is>
          <t xml:space="preserve"> </t>
        </is>
      </c>
      <c r="D23" s="8" t="n">
        <v>0.4</v>
      </c>
      <c r="E23" s="4" t="inlineStr">
        <is>
          <t xml:space="preserve"> </t>
        </is>
      </c>
      <c r="F23" s="4" t="inlineStr">
        <is>
          <t xml:space="preserve"> </t>
        </is>
      </c>
      <c r="G23" s="4" t="inlineStr">
        <is>
          <t xml:space="preserve"> </t>
        </is>
      </c>
      <c r="H23" s="4" t="inlineStr">
        <is>
          <t xml:space="preserve"> </t>
        </is>
      </c>
    </row>
    <row r="24">
      <c r="A24" s="4" t="inlineStr">
        <is>
          <t>CFROI Utilized Percentage, 2025–2027 LTIP PSU Cycle</t>
        </is>
      </c>
      <c r="B24" s="4" t="inlineStr">
        <is>
          <t xml:space="preserve"> </t>
        </is>
      </c>
      <c r="C24" s="4" t="inlineStr">
        <is>
          <t xml:space="preserve"> </t>
        </is>
      </c>
      <c r="D24" s="8" t="n">
        <v>0.3</v>
      </c>
      <c r="E24" s="4" t="inlineStr">
        <is>
          <t xml:space="preserve"> </t>
        </is>
      </c>
      <c r="F24" s="4" t="inlineStr">
        <is>
          <t xml:space="preserve"> </t>
        </is>
      </c>
      <c r="G24" s="4" t="inlineStr">
        <is>
          <t xml:space="preserve"> </t>
        </is>
      </c>
      <c r="H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CFROI</t>
        </is>
      </c>
      <c r="E27" s="4" t="inlineStr">
        <is>
          <t xml:space="preserve"> </t>
        </is>
      </c>
      <c r="F27" s="4" t="inlineStr">
        <is>
          <t xml:space="preserve"> </t>
        </is>
      </c>
      <c r="G27" s="4" t="inlineStr">
        <is>
          <t xml:space="preserve"> </t>
        </is>
      </c>
      <c r="H27" s="4" t="inlineStr">
        <is>
          <t xml:space="preserve"> </t>
        </is>
      </c>
    </row>
    <row r="28">
      <c r="A28" s="4" t="inlineStr">
        <is>
          <t>Non-GAAP Measure Description</t>
        </is>
      </c>
      <c r="B28" s="4" t="inlineStr">
        <is>
          <t xml:space="preserve"> </t>
        </is>
      </c>
      <c r="C28" s="4" t="inlineStr">
        <is>
          <t xml:space="preserve"> </t>
        </is>
      </c>
      <c r="D28" s="4" t="inlineStr">
        <is>
          <t>CFROI. CFROI is used as a metric in the Company's long-term incentive award program and represented the highest weighted metric for those awards at 40% (although beginning with the 2025–2027 LTIP PSU cycle, CFROI was reduced from a 40% to 30% weighting as described in “ 2024 &amp; 2025 Compensation Program Design Changes ” on page 27 Long-Term Incentive Performance Goals and Performance Period Results ” on page 38</t>
        </is>
      </c>
      <c r="E28" s="4" t="inlineStr">
        <is>
          <t xml:space="preserve"> </t>
        </is>
      </c>
      <c r="F28" s="4" t="inlineStr">
        <is>
          <t xml:space="preserve"> </t>
        </is>
      </c>
      <c r="G28" s="4" t="inlineStr">
        <is>
          <t xml:space="preserve"> </t>
        </is>
      </c>
      <c r="H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Adjusted EPS</t>
        </is>
      </c>
      <c r="E31" s="4" t="inlineStr">
        <is>
          <t xml:space="preserve"> </t>
        </is>
      </c>
      <c r="F31" s="4" t="inlineStr">
        <is>
          <t xml:space="preserve"> </t>
        </is>
      </c>
      <c r="G31" s="4" t="inlineStr">
        <is>
          <t xml:space="preserve"> </t>
        </is>
      </c>
      <c r="H31" s="4" t="inlineStr">
        <is>
          <t xml:space="preserve"> </t>
        </is>
      </c>
    </row>
    <row r="32">
      <c r="A32" s="4" t="inlineStr">
        <is>
          <t>Non-GAAP Measure Description</t>
        </is>
      </c>
      <c r="B32" s="4" t="inlineStr">
        <is>
          <t xml:space="preserve"> </t>
        </is>
      </c>
      <c r="C32" s="4" t="inlineStr">
        <is>
          <t xml:space="preserve"> </t>
        </is>
      </c>
      <c r="D32" s="4" t="inlineStr">
        <is>
          <t>* Non-GAAP financial measure. See Appendix A for an explanation and/or reconciliation of GAAP to Non-GAAP measures used in this Proxy Statement.</t>
        </is>
      </c>
      <c r="E32" s="4" t="inlineStr">
        <is>
          <t xml:space="preserve"> </t>
        </is>
      </c>
      <c r="F32" s="4" t="inlineStr">
        <is>
          <t xml:space="preserve"> </t>
        </is>
      </c>
      <c r="G32" s="4" t="inlineStr">
        <is>
          <t xml:space="preserve"> </t>
        </is>
      </c>
      <c r="H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ame</t>
        </is>
      </c>
      <c r="B35" s="4" t="inlineStr">
        <is>
          <t xml:space="preserve"> </t>
        </is>
      </c>
      <c r="C35" s="4" t="inlineStr">
        <is>
          <t xml:space="preserve"> </t>
        </is>
      </c>
      <c r="D35" s="4" t="inlineStr">
        <is>
          <t>Adjusted Gross Margin Rate</t>
        </is>
      </c>
      <c r="E35" s="4" t="inlineStr">
        <is>
          <t xml:space="preserve"> </t>
        </is>
      </c>
      <c r="F35" s="4" t="inlineStr">
        <is>
          <t xml:space="preserve"> </t>
        </is>
      </c>
      <c r="G35" s="4" t="inlineStr">
        <is>
          <t xml:space="preserve"> </t>
        </is>
      </c>
      <c r="H35" s="4" t="inlineStr">
        <is>
          <t xml:space="preserve"> </t>
        </is>
      </c>
    </row>
    <row r="36">
      <c r="A36" s="4" t="inlineStr">
        <is>
          <t>Non-GAAP Measure Description</t>
        </is>
      </c>
      <c r="B36" s="4" t="inlineStr">
        <is>
          <t xml:space="preserve"> </t>
        </is>
      </c>
      <c r="C36" s="4" t="inlineStr">
        <is>
          <t xml:space="preserve"> </t>
        </is>
      </c>
      <c r="D36" s="4" t="inlineStr">
        <is>
          <t>* Non-GAAP financial measure. See Appendix A for an explanation and/or reconciliation of GAAP to Non-GAAP measures used in this Proxy Statement.</t>
        </is>
      </c>
      <c r="E36" s="4" t="inlineStr">
        <is>
          <t xml:space="preserve"> </t>
        </is>
      </c>
      <c r="F36" s="4" t="inlineStr">
        <is>
          <t xml:space="preserve"> </t>
        </is>
      </c>
      <c r="G36" s="4" t="inlineStr">
        <is>
          <t xml:space="preserve"> </t>
        </is>
      </c>
      <c r="H36" s="4" t="inlineStr">
        <is>
          <t xml:space="preserve"> </t>
        </is>
      </c>
    </row>
    <row r="37">
      <c r="A37" s="4" t="inlineStr">
        <is>
          <t>Measure::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ame</t>
        </is>
      </c>
      <c r="B39" s="4" t="inlineStr">
        <is>
          <t xml:space="preserve"> </t>
        </is>
      </c>
      <c r="C39" s="4" t="inlineStr">
        <is>
          <t xml:space="preserve"> </t>
        </is>
      </c>
      <c r="D39" s="4" t="inlineStr">
        <is>
          <t>Free Cash Flow Dollars</t>
        </is>
      </c>
      <c r="E39" s="4" t="inlineStr">
        <is>
          <t xml:space="preserve"> </t>
        </is>
      </c>
      <c r="F39" s="4" t="inlineStr">
        <is>
          <t xml:space="preserve"> </t>
        </is>
      </c>
      <c r="G39" s="4" t="inlineStr">
        <is>
          <t xml:space="preserve"> </t>
        </is>
      </c>
      <c r="H39" s="4" t="inlineStr">
        <is>
          <t xml:space="preserve"> </t>
        </is>
      </c>
    </row>
    <row r="40">
      <c r="A40" s="4" t="inlineStr">
        <is>
          <t>Non-GAAP Measure Description</t>
        </is>
      </c>
      <c r="B40" s="4" t="inlineStr">
        <is>
          <t xml:space="preserve"> </t>
        </is>
      </c>
      <c r="C40" s="4" t="inlineStr">
        <is>
          <t xml:space="preserve"> </t>
        </is>
      </c>
      <c r="D40" s="4" t="inlineStr">
        <is>
          <t>* Non-GAAP financial measure. See Appendix A for an explanation and/or reconciliation of GAAP to Non-GAAP measures used in this Proxy Statement.</t>
        </is>
      </c>
      <c r="E40" s="4" t="inlineStr">
        <is>
          <t xml:space="preserve"> </t>
        </is>
      </c>
      <c r="F40" s="4" t="inlineStr">
        <is>
          <t xml:space="preserve"> </t>
        </is>
      </c>
      <c r="G40" s="4" t="inlineStr">
        <is>
          <t xml:space="preserve"> </t>
        </is>
      </c>
      <c r="H40" s="4" t="inlineStr">
        <is>
          <t xml:space="preserve"> </t>
        </is>
      </c>
    </row>
    <row r="41">
      <c r="A41" s="4" t="inlineStr">
        <is>
          <t>Donald Allan J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O Total Compensation Amount</t>
        </is>
      </c>
      <c r="B43" s="4" t="inlineStr">
        <is>
          <t xml:space="preserve"> </t>
        </is>
      </c>
      <c r="C43" s="4" t="inlineStr">
        <is>
          <t xml:space="preserve"> </t>
        </is>
      </c>
      <c r="D43" s="5" t="n">
        <v>16000281</v>
      </c>
      <c r="E43" s="6" t="n">
        <v>13877644</v>
      </c>
      <c r="F43" s="6" t="n">
        <v>8093256</v>
      </c>
      <c r="G43" s="4" t="inlineStr">
        <is>
          <t xml:space="preserve"> </t>
        </is>
      </c>
      <c r="H43" s="4" t="inlineStr">
        <is>
          <t xml:space="preserve"> </t>
        </is>
      </c>
    </row>
    <row r="44">
      <c r="A44" s="4" t="inlineStr">
        <is>
          <t>PEO Actually Paid Compensation Amount</t>
        </is>
      </c>
      <c r="B44" s="4" t="inlineStr">
        <is>
          <t xml:space="preserve"> </t>
        </is>
      </c>
      <c r="C44" s="4" t="inlineStr">
        <is>
          <t xml:space="preserve"> </t>
        </is>
      </c>
      <c r="D44" s="6" t="n">
        <v>7767041</v>
      </c>
      <c r="E44" s="5" t="n">
        <v>14893456</v>
      </c>
      <c r="F44" s="6" t="n">
        <v>-3215054</v>
      </c>
      <c r="G44" s="4" t="inlineStr">
        <is>
          <t xml:space="preserve"> </t>
        </is>
      </c>
      <c r="H44" s="4" t="inlineStr">
        <is>
          <t xml:space="preserve"> </t>
        </is>
      </c>
    </row>
    <row r="45">
      <c r="A45" s="4" t="inlineStr">
        <is>
          <t>James M Lo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O Total Compensation Amount</t>
        </is>
      </c>
      <c r="B47" s="4" t="inlineStr">
        <is>
          <t xml:space="preserve"> </t>
        </is>
      </c>
      <c r="C47" s="4" t="inlineStr">
        <is>
          <t xml:space="preserve"> </t>
        </is>
      </c>
      <c r="D47" s="4" t="inlineStr">
        <is>
          <t xml:space="preserve"> </t>
        </is>
      </c>
      <c r="E47" s="4" t="inlineStr">
        <is>
          <t xml:space="preserve"> </t>
        </is>
      </c>
      <c r="F47" s="6" t="n">
        <v>13625418</v>
      </c>
      <c r="G47" s="5" t="n">
        <v>13159209</v>
      </c>
      <c r="H47" s="5" t="n">
        <v>16349446</v>
      </c>
    </row>
    <row r="48">
      <c r="A48" s="4" t="inlineStr">
        <is>
          <t>PEO Actually Paid Compensation Amount</t>
        </is>
      </c>
      <c r="B48" s="4" t="inlineStr">
        <is>
          <t xml:space="preserve"> </t>
        </is>
      </c>
      <c r="C48" s="4" t="inlineStr">
        <is>
          <t xml:space="preserve"> </t>
        </is>
      </c>
      <c r="D48" s="4" t="inlineStr">
        <is>
          <t xml:space="preserve"> </t>
        </is>
      </c>
      <c r="E48" s="4" t="inlineStr">
        <is>
          <t xml:space="preserve"> </t>
        </is>
      </c>
      <c r="F48" s="5" t="n">
        <v>-10577275</v>
      </c>
      <c r="G48" s="5" t="n">
        <v>11587123</v>
      </c>
      <c r="H48" s="5" t="n">
        <v>24617703</v>
      </c>
    </row>
    <row r="49">
      <c r="A49" s="4" t="inlineStr">
        <is>
          <t>PEO | Donald Allan Jr [Member] | Aggregate Change in Present Value of Accumulated Benefit for All Pension Plan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row>
    <row r="52">
      <c r="A52" s="4" t="inlineStr">
        <is>
          <t>PEO | Donald Allan Jr [Member] | Pension Adjustments Service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row>
    <row r="55">
      <c r="A55" s="4" t="inlineStr">
        <is>
          <t>PEO | Donald Allan Jr [Member] | Pension Adjustments Prior Servic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row>
    <row r="58">
      <c r="A58" s="4" t="inlineStr">
        <is>
          <t>PEO | Donald Allan Jr [Member]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10374970</v>
      </c>
      <c r="E60" s="4" t="inlineStr">
        <is>
          <t xml:space="preserve"> </t>
        </is>
      </c>
      <c r="F60" s="4" t="inlineStr">
        <is>
          <t xml:space="preserve"> </t>
        </is>
      </c>
      <c r="G60" s="4" t="inlineStr">
        <is>
          <t xml:space="preserve"> </t>
        </is>
      </c>
      <c r="H60" s="4" t="inlineStr">
        <is>
          <t xml:space="preserve"> </t>
        </is>
      </c>
    </row>
    <row r="61">
      <c r="A61" s="4" t="inlineStr">
        <is>
          <t>PEO | Donald Allan Jr [Member]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6553478</v>
      </c>
      <c r="E63" s="4" t="inlineStr">
        <is>
          <t xml:space="preserve"> </t>
        </is>
      </c>
      <c r="F63" s="4" t="inlineStr">
        <is>
          <t xml:space="preserve"> </t>
        </is>
      </c>
      <c r="G63" s="4" t="inlineStr">
        <is>
          <t xml:space="preserve"> </t>
        </is>
      </c>
      <c r="H63" s="4" t="inlineStr">
        <is>
          <t xml:space="preserve"> </t>
        </is>
      </c>
    </row>
    <row r="64">
      <c r="A64" s="4" t="inlineStr">
        <is>
          <t>PEO | Donald Allan Jr [Member]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3851227</v>
      </c>
      <c r="E66" s="4" t="inlineStr">
        <is>
          <t xml:space="preserve"> </t>
        </is>
      </c>
      <c r="F66" s="4" t="inlineStr">
        <is>
          <t xml:space="preserve"> </t>
        </is>
      </c>
      <c r="G66" s="4" t="inlineStr">
        <is>
          <t xml:space="preserve"> </t>
        </is>
      </c>
      <c r="H66" s="4" t="inlineStr">
        <is>
          <t xml:space="preserve"> </t>
        </is>
      </c>
    </row>
    <row r="67">
      <c r="A67" s="4" t="inlineStr">
        <is>
          <t>PEO | Donald Allan Jr [Member]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row>
    <row r="70">
      <c r="A70" s="4" t="inlineStr">
        <is>
          <t>PEO | Donald Allan Jr [Memb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560521</v>
      </c>
      <c r="E72" s="4" t="inlineStr">
        <is>
          <t xml:space="preserve"> </t>
        </is>
      </c>
      <c r="F72" s="4" t="inlineStr">
        <is>
          <t xml:space="preserve"> </t>
        </is>
      </c>
      <c r="G72" s="4" t="inlineStr">
        <is>
          <t xml:space="preserve"> </t>
        </is>
      </c>
      <c r="H72" s="4" t="inlineStr">
        <is>
          <t xml:space="preserve"> </t>
        </is>
      </c>
    </row>
    <row r="73">
      <c r="A73" s="4" t="inlineStr">
        <is>
          <t>PEO | Donald Allan Jr [Member]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PEO | Donald Allan Jr [Member]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row>
    <row r="79">
      <c r="A79" s="4" t="inlineStr">
        <is>
          <t>Non-PEO NEO | Aggregate Change in Present Value of Accumulated Benefit for All Pension Plans Reported in Summary Compensation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row>
    <row r="82">
      <c r="A82" s="4" t="inlineStr">
        <is>
          <t>Non-PEO NEO | Pension Adjustments Servic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row>
    <row r="85">
      <c r="A85" s="4" t="inlineStr">
        <is>
          <t>Non-PEO NEO | Pension Adjustments Prior Service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6" t="n">
        <v>0</v>
      </c>
      <c r="E87" s="4" t="inlineStr">
        <is>
          <t xml:space="preserve"> </t>
        </is>
      </c>
      <c r="F87" s="4" t="inlineStr">
        <is>
          <t xml:space="preserve"> </t>
        </is>
      </c>
      <c r="G87" s="4" t="inlineStr">
        <is>
          <t xml:space="preserve"> </t>
        </is>
      </c>
      <c r="H87" s="4" t="inlineStr">
        <is>
          <t xml:space="preserve"> </t>
        </is>
      </c>
    </row>
    <row r="88">
      <c r="A88" s="4" t="inlineStr">
        <is>
          <t>Non-PEO NEO | Aggregate Grant Date Fair Value of Equity Award Amounts Reported in Summary Compensation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6" t="n">
        <v>-2856236</v>
      </c>
      <c r="E90" s="4" t="inlineStr">
        <is>
          <t xml:space="preserve"> </t>
        </is>
      </c>
      <c r="F90" s="4" t="inlineStr">
        <is>
          <t xml:space="preserve"> </t>
        </is>
      </c>
      <c r="G90" s="4" t="inlineStr">
        <is>
          <t xml:space="preserve"> </t>
        </is>
      </c>
      <c r="H90" s="4" t="inlineStr">
        <is>
          <t xml:space="preserve"> </t>
        </is>
      </c>
    </row>
    <row r="91">
      <c r="A91" s="4" t="inlineStr">
        <is>
          <t>Non-PEO NEO | Year-end Fair Value of Equity Awards Granted in Covered Year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6" t="n">
        <v>1803326</v>
      </c>
      <c r="E93" s="4" t="inlineStr">
        <is>
          <t xml:space="preserve"> </t>
        </is>
      </c>
      <c r="F93" s="4" t="inlineStr">
        <is>
          <t xml:space="preserve"> </t>
        </is>
      </c>
      <c r="G93" s="4" t="inlineStr">
        <is>
          <t xml:space="preserve"> </t>
        </is>
      </c>
      <c r="H93" s="4" t="inlineStr">
        <is>
          <t xml:space="preserve"> </t>
        </is>
      </c>
    </row>
    <row r="94">
      <c r="A94" s="4" t="inlineStr">
        <is>
          <t>Non-PEO NEO | Year-over-Year Change in Fair Value of Equity Awards Granted in Prior Years That are Outstanding and Un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6" t="n">
        <v>-1360359</v>
      </c>
      <c r="E96" s="4" t="inlineStr">
        <is>
          <t xml:space="preserve"> </t>
        </is>
      </c>
      <c r="F96" s="4" t="inlineStr">
        <is>
          <t xml:space="preserve"> </t>
        </is>
      </c>
      <c r="G96" s="4" t="inlineStr">
        <is>
          <t xml:space="preserve"> </t>
        </is>
      </c>
      <c r="H96" s="4" t="inlineStr">
        <is>
          <t xml:space="preserve"> </t>
        </is>
      </c>
    </row>
    <row r="97">
      <c r="A97" s="4" t="inlineStr">
        <is>
          <t>Non-PEO NEO | Vesting Date Fair Value of Equity Awards Granted and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6" t="n">
        <v>0</v>
      </c>
      <c r="E99" s="4" t="inlineStr">
        <is>
          <t xml:space="preserve"> </t>
        </is>
      </c>
      <c r="F99" s="4" t="inlineStr">
        <is>
          <t xml:space="preserve"> </t>
        </is>
      </c>
      <c r="G99" s="4" t="inlineStr">
        <is>
          <t xml:space="preserve"> </t>
        </is>
      </c>
      <c r="H99" s="4" t="inlineStr">
        <is>
          <t xml:space="preserve"> </t>
        </is>
      </c>
    </row>
    <row r="100">
      <c r="A100" s="4" t="inlineStr">
        <is>
          <t>Non-PEO NEO | Change in Fair Value as of Vesting Date of Prior Year Equity Awards Vested in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258884</v>
      </c>
      <c r="E102" s="4" t="inlineStr">
        <is>
          <t xml:space="preserve"> </t>
        </is>
      </c>
      <c r="F102" s="4" t="inlineStr">
        <is>
          <t xml:space="preserve"> </t>
        </is>
      </c>
      <c r="G102" s="4" t="inlineStr">
        <is>
          <t xml:space="preserve"> </t>
        </is>
      </c>
      <c r="H102" s="4" t="inlineStr">
        <is>
          <t xml:space="preserve"> </t>
        </is>
      </c>
    </row>
    <row r="103">
      <c r="A103" s="4" t="inlineStr">
        <is>
          <t>Non-PEO NEO | Prior Year End Fair Value of Equity Awards Granted in Any Prior Year that Fail to Meet Applicable Vesting Conditions During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c r="H105" s="4" t="inlineStr">
        <is>
          <t xml:space="preserve"> </t>
        </is>
      </c>
    </row>
    <row r="106">
      <c r="A106" s="4" t="inlineStr">
        <is>
          <t>Non-PEO NEO | Dividends or Other Earnings Paid on Equity Awards not Otherwise Reflected in Total Compensation for Covere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c r="H108" s="4" t="inlineStr">
        <is>
          <t xml:space="preserve"> </t>
        </is>
      </c>
    </row>
  </sheetData>
  <mergeCells count="3">
    <mergeCell ref="B1:C1"/>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Timing of Equity Grants The Compensation Committee determined that, beginning in 2023, annual equity grants, including LTIP PSUs, stock options and RSUs, to executive officers would be made in the first quarter of each year to facilitate cohesive award communication to participants and better align with prevalent market practice. The exercise price for all stock option grants is set no lower than the average of the high and low price of a share as quoted on the New York Stock Exchange Composite Tape on the date of grant. The Compensation Committee may occasionally make off-cycle grants during the year. Such off-cycle grants typically relate to promotions, hiring, acquisitions, or other significant business events that have a meaningful impact on our ability to recruit or retain management talent. The Compensation Committee has also delegated authority to the Company’s CEO to make annual grants and occasional off-cycle grants to employees who are not Section 16 officers of the Company and to cancel, modify, waive rights with respect to, alter, discontinue, suspend or terminate such awards. The grant date for any grants made by the Company’s CEO is either the date the grant authorization is signed by the CEO, or a later date specified in the grant authorization. Under the Company’s employee stock purchase plan, eligible employees, including the named executive officers, may purchase shares at a discount, with purchase dates generally on the last business day of each month using payroll deductions that occurred during that month. We neither backdate equity awards, nor grant spring-loaded equity awards (i.e., we do not make equity grants shortly before announcing market-moving information with better-than-expected results or the disclosure of a significant transaction). The Compensation Committee does not take material nonpublic information into account when determining the timing and terms of equity grants, and the Company does not time the disclosure of material nonpublic information for the purpose of affecting the value of executive compensation. During 2024, no stock options were granted to named executive officers during the period beginning four business days before and ending one business day after the filing of any periodic or current report that discloses material nonpublic information.</t>
        </is>
      </c>
    </row>
    <row r="5">
      <c r="A5" s="4" t="inlineStr">
        <is>
          <t>Award Timing Method</t>
        </is>
      </c>
      <c r="B5" s="4" t="inlineStr">
        <is>
          <t>The Compensation Committee determined that, beginning in 2023, annual equity grants, including LTIP PSUs, stock options and RSUs, to executive officers would be made in the first quarter of each year to facilitate cohesive award communication to participants and better align with prevalent market practice. The exercise price for all stock option grants is set no lower than the average of the high and low price of a share as quoted on the New York Stock Exchange Composite Tape on the date of grant. The Compensation Committee may occasionally make off-cycle grants during the year. Such off-cycle grants typically relate to promotions, hiring, acquisitions, or other significant business events that have a meaningful impact on our ability to recruit or retain management talent. The Compensation Committee has also delegated authority to the Company’s CEO to make annual grants and occasional off-cycle grants to employees who are not Section 16 officers of the Company and to cancel, modify, waive rights with respect to, alter, discontinue, suspend or terminate such awards. The grant date for any grants made by the Company’s CEO is either the date the grant authorization is signed by the CEO, or a later date specified in the grant authorization. Under the Company’s employee stock purchase plan, eligible employees, including the named executive officers, may purchase shares at a discount, with purchase dates generally on the last business day of each month using payroll deductions that occurred during that month.</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neither backdate equity awards, nor grant spring-loaded equity awards (i.e., we do not make equity grants shortly before announcing market-moving information with better-than-expected results or the disclosure of a significant transaction). The Compensation Committee does not take material nonpublic information into account when determining the timing and terms of equity grants, and the Company does not time the disclosure of material nonpublic information for the purpose of affecting the value of executive compensation. During 2024, no stock options were granted to named executive officers during the period beginning four business days before and ending one business day after the filing of any periodic or current report that discloses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02:00Z</dcterms:created>
  <dcterms:modified xmlns:dcterms="http://purl.org/dc/terms/" xmlns:xsi="http://www.w3.org/2001/XMLSchema-instance" xsi:type="dcterms:W3CDTF">2025-03-21T10:02:00Z</dcterms:modified>
</cp:coreProperties>
</file>